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alient" sheetId="2" state="visible" r:id="rId2"/>
    <sheet xmlns:r="http://schemas.openxmlformats.org/officeDocument/2006/relationships" name="Risk_Return Detail Data- Sali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Salient MF Trust</t>
  </si>
  <si>
    <t>Central Index Key</t>
  </si>
  <si>
    <t>dei_EntityCentralIndexKey</t>
  </si>
  <si>
    <t>Amendment Flag</t>
  </si>
  <si>
    <t>dei_AmendmentFlag</t>
  </si>
  <si>
    <t>false</t>
  </si>
  <si>
    <t>Document Creation Date</t>
  </si>
  <si>
    <t>dei_DocumentCreationDate</t>
  </si>
  <si>
    <t>Dec. 28,
		2018</t>
  </si>
  <si>
    <t>Document Effective Date</t>
  </si>
  <si>
    <t>dei_DocumentEffectiveDate</t>
  </si>
  <si>
    <t>Prospectus Date</t>
  </si>
  <si>
    <t>rr_ProspectusDate</t>
  </si>
  <si>
    <t>May 1,
		2018</t>
  </si>
  <si>
    <t>Entity Inv Company Type</t>
  </si>
  <si>
    <t>dei_EntityInvCompanyType</t>
  </si>
  <si>
    <t>N-1A</t>
  </si>
  <si>
    <t>May 01, 2018</t>
  </si>
  <si>
    <t xml:space="preserve">SALIENT MF TRUST Supplement dated December 28, 2018 to the Salient Tactical Plus Fund Class A, Class C, Class I and Class F Prospectus dated May 1, 2018, as supplemented (the “Prospectus”) IMPORTANT NOTICE REGARDING CHANGES TO PERFORMANCE INFORMATION On December 19, 2018, the Board of Trustees of Salient MF Trust (the “Trust”), including all of the Trustees who are not “interested persons” of the Trust (the “Independent Trustees,” as that term is defined in the Investment Company Act of 1940, as amended (the “1940 Act”)), approved, on behalf of the Salient Tactical Plus Fund (the “Fund”) changes to the Fund’s benchmark and performance information section. Accordingly, effective on or about January 1, 2019, the following changes shall be reflected in the Fund’s Prospectus: Change to Fund Benchmark and Performance Information Section Effective on or about January 1, 2019, the HFRX Equity Hedge Index will replace the S&amp;P 500 Index as the Fund’s primary benchmark index because the new index more closely aligns to the Fund’s investment strategies. Accordingly, the following information shall be incorporated into the “Performance Information” section of the Prospectus: 1. The fifth paragraph under “Performance Information” in the Prospectus shall be deleted: The S&amp;P 500 Index is a widely recognized, unmanaged index of 500 of the largest companies in the United States as measured by market capitalization. The S&amp;P 500 Index assumes reinvestment of all dividends and distributions. Because indices cannot be invested in directly, the returns of the S&amp;P 500 Index do not reflect a deduction for fees, expenses or taxes. You cannot invest directly in an index. 2. The Average Annual Total Returns table for the Fund in the Prospectus shall be replaced to read as follows: Average Annual Total Returns For the period ended December 31, 2017 1 Year 5 Year Since Salient Tactical Plus Fund – Class I (Inception: 12/31/12) Return Before Taxes 8.54% 6.65% 6.65% Return After Taxes on Distributions 6.47% 5.58% 5.58% Return After Taxes on Distributions and Sale of Fund Shares 6.54% 5.04% 5.04% HFRX Equity Edge Index (1)(2) 9.98% 3.92% 3.92% S&amp;P 500 Index (3) 21.83% 15.79% 15.79% Salient Tactical Plus Fund – Class A (Inception: 12/31/12) Return Before Taxes 2.32% 5.24% 5.24% Salient Tactical Plus Fund – Class C (Inception: 12/31/12) Return Before Taxes 6.49% 5.62% 5.62% Salient Tactical Plus Fund – Class F (Inception: 12/31/12) Return Before Taxes 8.91% 6.99% 6.99% (1) The HFRX Equity Hedge Index is comprised of equity hedge strategies that maintain positions both long and short in primarily equity and equity derivative securities and is designed to maximize representation of the hedge fund industry. (2) Prior to January 1, 2019, the Fund compared its performance to the S&amp;P 500 Index. After this date, to better reflect the universe of investment opportunities based on the Fund’s investment strategy, the Fund added the HFRX Equity Hedge Index as the benchmark to which the Fund compares its performance. (3) The S&amp;P 500 Index is a widely recognized, unmanaged index of 500 of the largest companies in the United States as measured by market capitalization. After-tax returns are calculated using the historical highest individual federal marginal income tax rates and do not reflect the impact of state and local taxes. Actual after tax returns depend on an investor’s individual tax situation and may differ from those shown. After-tax returns are not relevant to investors who hold their Fund shares through tax-deferred arrangements, such as a 401(k) plan or individual retirement account (“IRA”). After-tax returns are shown only for Class I shares. After-tax returns for other classes will vary. 3. Corresponding changes will also be made to the section of the Prospectus describing the indices used by the Trust. </t>
  </si>
  <si>
    <t>Supplement to Prospectus [Text Block]</t>
  </si>
  <si>
    <t>rr_SupplementToProspectusTextBlock</t>
  </si>
  <si>
    <t>Salient Tactical Plu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3517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4:50:32Z</dcterms:created>
  <dcterms:modified xmlns:dcterms="http://purl.org/dc/terms/" xmlns:xsi="http://www.w3.org/2001/XMLSchema-instance" xsi:type="dcterms:W3CDTF">2019-01-22T14:50:32Z</dcterms:modified>
</cp:coreProperties>
</file>